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Jul. 01, 2021</t>
        </is>
      </c>
    </row>
    <row r="2">
      <c r="A2" s="4" t="inlineStr">
        <is>
          <t>Pacer Metaurus US Large Cap Dividend Multiplier 300 ETF</t>
        </is>
      </c>
    </row>
    <row r="3">
      <c r="A3" s="4" t="inlineStr">
        <is>
          <t>Pacer Metaurus US Large Cap Dividend Multiplier 300 ETF</t>
        </is>
      </c>
    </row>
    <row r="4">
      <c r="A4" s="4" t="inlineStr">
        <is>
          <t>Investment Objective</t>
        </is>
      </c>
    </row>
    <row r="5">
      <c r="A5" s="4" t="inlineStr">
        <is>
          <t>The Pacer Metaurus US Large Cap Dividend Multiplier 300 ETF (the “Fund”) is an exchange traded fund (“ETF”) that seeks to track the total return performance, before fees and expenses, of the Metaurus US Large Cap Dividend Multiplier Index – Series 300 (the “Index”).</t>
        </is>
      </c>
    </row>
    <row r="6">
      <c r="A6" s="4" t="inlineStr">
        <is>
          <t>Fees and Expenses of the Fund</t>
        </is>
      </c>
    </row>
    <row r="7">
      <c r="A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9% Distribution and/or Service (12b-1) Fees None Other Expenses* 0.00% Total Annual Fund Operating Expenses 0.79%</t>
        </is>
      </c>
    </row>
    <row r="10">
      <c r="A10" s="4" t="inlineStr">
        <is>
          <t>Example</t>
        </is>
      </c>
    </row>
    <row r="11">
      <c r="A1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2">
      <c r="A12" s="4" t="inlineStr">
        <is>
          <t>Although your actual costs may be higher or lower, based on these assumptions, your costs would be:</t>
        </is>
      </c>
    </row>
    <row r="13">
      <c r="A13" s="4" t="inlineStr">
        <is>
          <t>1 Year 3 Years $81 $25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 of the Fund</t>
        </is>
      </c>
    </row>
    <row r="17">
      <c r="A17" s="4" t="inlineStr">
        <is>
          <t>The Fund employs a “passive management” (or indexing) investment approach designed to track the total return performance, before fees and expenses, of the Index. The Index is based on a proprietary methodology developed by Metaurus Advisors LLC (“Metaurus”), the Fund’s sub-adviser and the Fund’s index provider. All or a portion of the methodologies and algorithms used to calculate the Index are covered by one or more granted or pending U.S. patents owned by Metaurus. The Index The Index, as designed, has two components: (i) an S&amp;P 500 Index component (the “S&amp;P 500 Component”) and (ii) a dividend component (the “Dividend Component”) consisting of long positions in annual futures contracts that provide exposure to ordinary dividends paid on the common stocks of companies included in the S&amp;P 500 (“S&amp;P Dividend Futures”). The S&amp;P 500 Index consists of approximately 500 leading U.S.-listed companies representing approximately 80% of the U.S. equity market capitalization. The Dividend Component is designed to give the Fund exposure to approximately 300% of the ordinary dividends the Fund would otherwise have expected to receive from its investment in the S&amp;P 500 Component. The Dividend Component consists of annual futures contracts whose value represents the market’s expectation of the amount of ordinary dividends to be paid by S&amp;P 500 companies during the term of the futures contract. As of June 1, 2021, the S&amp;P 500 Component comprised approximately 92% of the Index. S&amp;P Dividend Futures seek to allow investors in these instruments to obtain exposure to the actual dividend value that will be paid by the S&amp;P 500 constituent companies over a period of time. The amount of such futures contracts will generally result in exposure to such dividends that is significantly greater than the amount of dividends that the Fund would normally receive from its direct investment in S&amp;P 500 constituent companies ( i.e. , approximately 300% of such dividends that the Fund would normally have received). S&amp;P Dividend Futures provide for the future sale by one party and purchase by another party of a specified dividend value of the S&amp;P 500 at a specified future time and at a specified price. S&amp;P Dividend Futures are standardized contracts traded on a recognized exchange. The Fund’s investment in S&amp;P Dividend Futures will generally include the three most current annual S&amp;P Dividend Futures contracts ( e.g. , in June 2021, the Fund would invest in the 2021, 2022, and 2023 contracts. The Index is typically rebalanced each December, at the end of the trading day on which the current year’s S&amp;P Dividend Futures expire. At each rebalancing date, the current year’s annual S&amp;P Dividend Futures will be replaced by the then closest maturing contract in three years. On each Index rebalancing date, the composition of the Index is expected to change. The Fund’s Investment Strategy The Fund attempts to invest all, or substantially all, of its assets in the component securities that make up the Index. The Fund will generally use a “replication” strategy to achieve its investment objective, meaning it will seek to invest in all of the component securities of the Index in the same approximate proportion as in the Index. The Fund attempts to replicate the S&amp;P 500 Component by investing in equity securities, long positions in futures contracts on the S&amp;P 500, or exchange-traded funds that invest in common stocks that are included in the S&amp;P 500. The Fund attempts to replicate the Dividend Component through long positions in exchange-traded S&amp;P Dividend Futures. To collateralize the Fund’s long positions in S&amp;P Dividend Futures, the Fund typically holds U.S. Treasury securities with maturity dates similar to the expiration dates of the S&amp;P Dividend Futures. The Fund may also collateralize the long positions with cash or cash equivalents. The Fund typically holds cash, cash equivalents, or U.S. Treasury securities in approximately the same amount as the notional value of the S&amp;P Dividend Futures in order to offset any embedded leverage. Under normal circumstances, at least 80% of the Fund’s net assets (plus any borrowings for investment purposes) will be invested in large cap equity securities that are principally traded in the United States and derivatives based on those securities. The Fund defines “equity securities” to mean common and preferred stocks, rights, warrants, depositary receipts, and ETFs. Additionally, the Fund defines “large cap” to mean a company included in the S&amp;P 500. To the extent the Index concentrates ( i.e. , holds more than 25% of its total assets) in the securities of a particular industry or group of related industries, the Fund will seek to concentrate its investments to approximately the same extent as the Index. As of May 28, 2021, the Index was not concentrated in any industry or group of industries. The Fund is non-diversified and therefore may invest a larger percentage of its assets in the securities of a single issuer or small number of issuers than diversified funds.</t>
        </is>
      </c>
    </row>
    <row r="18">
      <c r="A18" s="4" t="inlineStr">
        <is>
          <t>Principal Risks of Investing in the Fund</t>
        </is>
      </c>
    </row>
    <row r="19">
      <c r="A1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Derivatives Risk. Derivatives include instruments and contracts that are based on, and are valued in relation to, one or more underlying securities, financial benchmarks or indices, such as futures contracts. Derivatives typically have economic leverage inherent in their terms. Futures contracts can be highly volatile, illiquid, and difficult to value.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A risk of the Fund’s use of derivatives is that the fluctuations in their values may not correlate perfectly with the overall securities markets. Additionally, the Fund will segregate or “set aside” (often referred to as “asset segregation”) liquid assets or otherwise cover open positions with respect to certain derivative instruments. Although asset segregation is used to offset embedded leverage,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A small position in futures contracts could have a potentially large impact on the Fund’s performance. Trading restrictions or limitations may be imposed by an exchange, and government regulations may restrict trading in futures contracts. ▪ Dividends Risk. There can be no assurance that a dividend-paying company will continue to make regular dividend payments. The ability for a company to pay dividends is dependent on the economic climate and the companies’ current earnings and capital resources. Changes in economic conditions or a company’s earnings or financial resources could cause a company to reduce its dividend payments or suspend the payment of dividends altogether. The possibility that such companies could reduce or eliminate the payment of dividends in the future, especially if the companies are facing an economic downturn, could negatively affect the Fund’s performanc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utures Contract Risk. The primary risks associated with the use of futures contracts, which may adversely affect the Fund’s NAV and total return,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the possibility that the counterparty will default in the performance of its obligations; and (d) if the Fund has insufficient cash, it may have to sell securities from its portfolio to meet daily variation margin requirements, and the Fund may have to sell securities at a time when it maybe disadvantageous to do so. The S&amp;P Dividend Futures held by the Fund only reflect ordinary dividends paid on the common stocks included the S&amp;P 500. Any special dividends paid by a company will not be reflected in the settlement value of the S&amp;P Dividend Futures. A special dividend is a non-recurring dividend distributed by a company that is separate from the regular cycle of dividends and may be larger than a company’s typical dividend payment, such as the spin-off of assets of the company being distributed to shareholders. The Fund may not perform as well if the actual future growth in dividends paid on common stocks is below the expected growth in dividends, as reflected in the market prices at which the Fund buys the S&amp;P Dividend Future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Index Provider Risk. There is no assurance that Metaurus (the Fund’s index provider) or any agents that act on its behalf, will compile the Index accurately, or that the Index will be determined, maintained, constructed, rebalanced, calculated or disseminated accurately. The Fund relies upon Metaurus and its agents to compile, determine, maintain, construct, rebalance, calculate (or arrange for an agent to calculate), and disseminate the Index accurately. Any losses or costs associated with errors made by Metaurus or its agents generally will be borne by the Fund and its shareholder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Sub-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rading Halt Risk.</t>
        </is>
      </c>
    </row>
    <row r="20">
      <c r="A20" s="4" t="inlineStr">
        <is>
          <t>Fund Performance</t>
        </is>
      </c>
    </row>
    <row r="21">
      <c r="A21" s="4" t="inlineStr">
        <is>
          <t>Performance information for the Fund is not included because the Fund did not commence operations prior to the date of this Prospectus. In the future, performance for the Fund will be presented in this section. Updated performance information will be available on the Fund’s website at www.PacerETFs.com or by calling the Fund toll-free at 1-877-337-0500.</t>
        </is>
      </c>
    </row>
    <row r="22">
      <c r="A22" s="4" t="inlineStr">
        <is>
          <t>Pacer Metaurus US Large Cap Dividend Multiplier 400 ETF</t>
        </is>
      </c>
    </row>
    <row r="23">
      <c r="A23" s="4" t="inlineStr">
        <is>
          <t>Pacer Metaurus US Large Cap Dividend Multiplier 400 ETF</t>
        </is>
      </c>
    </row>
    <row r="24">
      <c r="A24" s="4" t="inlineStr">
        <is>
          <t>Investment Objective</t>
        </is>
      </c>
    </row>
    <row r="25">
      <c r="A25" s="4" t="inlineStr">
        <is>
          <t>The Pacer Metaurus US Large Cap Dividend Multiplier 400 ETF (the “Fund”) is an exchange traded fund (“ETF”) that seeks to track the total return performance, before fees and expenses, of the Metaurus US Large Cap Dividend Multiplier Index – Series 400 (the “Index”).</t>
        </is>
      </c>
    </row>
    <row r="26">
      <c r="A26" s="4" t="inlineStr">
        <is>
          <t>Fees and Expenses of the Fund</t>
        </is>
      </c>
    </row>
    <row r="27">
      <c r="A2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s 0.79% Distribution and/or Service (12b-1) Fees None Other Expenses* 0.00% Total Annual Fund Operating Expenses 0.79%</t>
        </is>
      </c>
    </row>
    <row r="30">
      <c r="A30" s="4" t="inlineStr">
        <is>
          <t>Example</t>
        </is>
      </c>
    </row>
    <row r="31">
      <c r="A3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2">
      <c r="A32" s="4" t="inlineStr">
        <is>
          <t>Although your actual costs may be higher or lower, based on these assumptions, your costs would be:</t>
        </is>
      </c>
    </row>
    <row r="33">
      <c r="A33" s="4" t="inlineStr">
        <is>
          <t>1 Year 3 Years $81 $252</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36">
      <c r="A36" s="4" t="inlineStr">
        <is>
          <t>Principal Investment Strategies of the Fund</t>
        </is>
      </c>
    </row>
    <row r="37">
      <c r="A37" s="4" t="inlineStr">
        <is>
          <t>The Fund employs a “passive management” (or indexing) investment approach designed to track the total return performance, before fees and expenses, of the Index. The Index is based on a proprietary methodology developed by Metaurus Advisors LLC (“Metaurus”), the Fund’s sub-adviser and the Fund’s index provider. All or a portion of the methodologies and algorithms used to calculate the Index are covered by one or more granted or pending U.S. patents owned by Metaurus. The Index The Index, as designed, has two components: (i) an S&amp;P 500 Index component (the “S&amp;P 500 Component”) and (ii) a dividend component (the “Dividend Component”) consisting of long positions in annual futures contracts that provide exposure to ordinary dividends paid on the common stocks of companies included in the S&amp;P 500 (“S&amp;P Dividend Futures”). The S&amp;P 500 Index consists of approximately 500 leading U.S.-listed companies representing approximately 80% of the U.S. equity market capitalization. The Dividend Component is designed to give the Fund exposure to approximately 400% of the ordinary dividends the Fund would otherwise have expected to receive from its investment in the S&amp;P 500 Component. The Dividend Component consists of annual futures contracts whose value represents the market’s expectation of the amount of ordinary dividends to be paid by S&amp;P 500 companies during the term of the futures contract. As of June 1, 2021, the S&amp;P 500 Component comprised approximately 88% of the Index. S&amp;P Dividend Futures seek to allow investors in these instruments to obtain exposure to the actual dividend value that will be paid by the S&amp;P 500 constituent companies over a period of time. The amount of such futures contracts will generally result in exposure to such dividends that is significantly greater than the amount of dividends that the Fund would normally receive from its direct investment in S&amp;P 500 constituent companies ( i.e. , approximately 400% of such dividends that the Fund would normally have received). S&amp;P Dividend Futures provide for the future sale by one party and purchase by another party of a specified dividend value of the S&amp;P 500 at a specified future time and at a specified price. S&amp;P Dividend Futures are standardized contracts traded on a recognized exchange. The Fund’s investment in S&amp;P Dividend Futures will generally include the three most current annual S&amp;P Dividend Futures contracts ( e.g. , in June 2021, the Fund would invest in the 2021, 2022, and 2023 contracts. The Index is typically rebalanced each December, at the end of the trading day on which the current year’s S&amp;P Dividend Futures expire. At each rebalancing date, the current year’s annual S&amp;P Dividend Futures will be replaced by the then closest maturing contract in three years. On each Index rebalancing date, the composition of the Index is expected to change. The Fund’s Investment Strategy The Fund attempts to invest all, or substantially all, of its assets in the component securities that make up the Index. The Fund will generally use a “replication” strategy to achieve its investment objective, meaning it will seek to invest in all of the component securities of the Index in the same approximate proportion as in the Index. The Fund attempts to replicate the S&amp;P 500 Component by investing in equity securities, long positions in futures contracts on the S&amp;P 500, or exchange-traded funds that invest in common stocks that are included in the S&amp;P 500. The Fund attempts to replicate the Dividend Component through long positions in exchange-traded S&amp;P Dividend Futures. To collateralize the Fund’s long positions in S&amp;P Dividend Futures, the Fund typically holds U.S. Treasury securities with maturity dates similar to the expiration dates of the S&amp;P Dividend Futures. The Fund may also collateralize the long positions with cash or cash equivalents. The Fund typically holds cash, cash equivalents, or U.S. Treasury securities in approximately the same amount as the notional value of the S&amp;P Dividend Futures in order to offset any embedded leverage. Under normal circumstances, at least 80% of the Fund’s net assets (plus any borrowings for investment purposes) will be invested in large cap equity securities that are principally traded in the United States and derivatives based on those securities. The Fund defines “equity securities” to mean common and preferred stocks, rights, warrants, depositary receipts, and ETFs. Additionally, the Fund defines “large cap” to mean a company included in the S&amp;P 500. To the extent the Index concentrates ( i.e. , holds more than 25% of its total assets) in the securities of a particular industry or group of related industries, the Fund will seek to concentrate its investments to approximately the same extent as the Index. As of May 28, 2021, the Index was not concentrated in any industry or group of industries. The Fund is non-diversified and therefore may invest a larger percentage of its assets in the securities of a single issuer or small number of issuers than diversified funds.</t>
        </is>
      </c>
    </row>
    <row r="38">
      <c r="A38" s="4" t="inlineStr">
        <is>
          <t>Principal Risks of Investing in the Fund</t>
        </is>
      </c>
    </row>
    <row r="39">
      <c r="A3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Derivatives Risk. Derivatives include instruments and contracts that are based on, and are valued in relation to, one or more underlying securities, financial benchmarks or indices, such as futures contracts. Derivatives typically have economic leverage inherent in their terms. Futures contracts can be highly volatile, illiquid, and difficult to value.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A risk of the Fund’s use of derivatives is that the fluctuations in their values may not correlate perfectly with the overall securities markets. Additionally, the Fund will segregate or “set aside” (often referred to as “asset segregation”) liquid assets or otherwise cover open positions with respect to certain derivative instruments. Although asset segregation is used to offset embedded leverage,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A small position in futures contracts could have a potentially large impact on the Fund’s performance. Trading restrictions or limitations may be imposed by an exchange, and government regulations may restrict trading in futures contracts. ▪ Dividends Risk. There can be no assurance that a dividend-paying company will continue to make regular dividend payments. The ability for a company to pay dividends is dependent on the economic climate and the companies’ current earnings and capital resources. Changes in economic conditions or a company’s earnings or financial resources could cause a company to reduce its dividend payments or suspend the payment of dividends altogether. The possibility that such companies could reduce or eliminate the payment of dividends in the future, especially if the companies are facing an economic downturn, could negatively affect the Fund’s performanc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utures Contract Risk. The primary risks associated with the use of futures contracts, which may adversely affect the Fund’s NAV and total return,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the possibility that the counterparty will default in the performance of its obligations; and (d) if the Fund has insufficient cash, it may have to sell securities from its portfolio to meet daily variation margin requirements, and the Fund may have to sell securities at a time when it maybe disadvantageous to do so. The S&amp;P Dividend Futures held by the Fund only reflect ordinary dividends paid on the common stocks included the S&amp;P 500. Any special dividends paid by a company will not be reflected in the settlement value of the S&amp;P Dividend Futures. A special dividend is a non-recurring dividend distributed by a company that is separate from the regular cycle of dividends and may be larger than a company’s typical dividend payment, such as the spin-off of assets of the company being distributed to shareholders. The Fund may not perform as well if the actual future growth in dividends paid on common stocks is below the expected growth in dividends, as reflected in the market prices at which the Fund buys the S&amp;P Dividend Future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Index Provider Risk. There is no assurance that Metaurus (the Fund’s index provider) or any agents that act on its behalf, will compile the Index accurately, or that the Index will be determined, maintained, constructed, rebalanced, calculated or disseminated accurately. The Fund relies upon Metaurus and its agents to compile, determine, maintain, construct, rebalance, calculate (or arrange for an agent to calculate), and disseminate the Index accurately. Any losses or costs associated with errors made by Metaurus or its agents generally will be borne by the Fund and its shareholder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Sub-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rading Halt Risk.</t>
        </is>
      </c>
    </row>
    <row r="40">
      <c r="A40" s="4" t="inlineStr">
        <is>
          <t>Fund Performance</t>
        </is>
      </c>
    </row>
    <row r="41">
      <c r="A41" s="4" t="inlineStr">
        <is>
          <t>Performance information for the Fund is not included because the Fund did not commence operations prior to the date of this Prospectus. In the future, performance for the Fund will be presented in this section. Updated performance information will be available on the Fund’s website at www.PacerETFs.com or by calling the Fund toll-free at 1-877-337-0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Pacer Metaurus US Large Cap Dividend Multiplier 300 ETF</t>
        </is>
      </c>
    </row>
    <row r="3">
      <c r="A3" s="3" t="inlineStr">
        <is>
          <t>Prospectus [Line Items]</t>
        </is>
      </c>
      <c r="B3" s="4" t="inlineStr">
        <is>
          <t>rr_ProspectusLineItems</t>
        </is>
      </c>
    </row>
    <row r="4">
      <c r="A4" s="4" t="inlineStr">
        <is>
          <t>Risk/Return [Heading]</t>
        </is>
      </c>
      <c r="B4" s="4" t="inlineStr">
        <is>
          <t>rr_RiskReturnHeading</t>
        </is>
      </c>
      <c r="C4" s="4" t="inlineStr">
        <is>
          <t>Pacer Metaurus US Large Cap Dividend Multiplier 300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acer Metaurus US Large Cap Dividend Multiplier 300 ETF (the “Fund”) is an exchange traded fund (“ETF”) that seeks to track the total return performance, before fees and expenses, of the Metaurus US Large Cap Dividend Multiplier Index – Series 300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The Fund employs a “passive management” (or indexing) investment approach designed to track the total return performance, before fees and expenses, of the Index. The Index is based on a proprietary methodology developed by Metaurus Advisors LLC (“Metaurus”), the Fund’s sub-adviser and the Fund’s index provider. All or a portion of the methodologies and algorithms used to calculate the Index are covered by one or more granted or pending U.S. patents owned by Metaurus. The Index The Index, as designed, has two components: (i) an S&amp;P 500 Index component (the “S&amp;P 500 Component”) and (ii) a dividend component (the “Dividend Component”) consisting of long positions in annual futures contracts that provide exposure to ordinary dividends paid on the common stocks of companies included in the S&amp;P 500 (“S&amp;P Dividend Futures”). The S&amp;P 500 Index consists of approximately 500 leading U.S.-listed companies representing approximately 80% of the U.S. equity market capitalization. The Dividend Component is designed to give the Fund exposure to approximately 300% of the ordinary dividends the Fund would otherwise have expected to receive from its investment in the S&amp;P 500 Component. The Dividend Component consists of annual futures contracts whose value represents the market’s expectation of the amount of ordinary dividends to be paid by S&amp;P 500 companies during the term of the futures contract. As of June 1, 2021, the S&amp;P 500 Component comprised approximately 92% of the Index. S&amp;P Dividend Futures seek to allow investors in these instruments to obtain exposure to the actual dividend value that will be paid by the S&amp;P 500 constituent companies over a period of time. The amount of such futures contracts will generally result in exposure to such dividends that is significantly greater than the amount of dividends that the Fund would normally receive from its direct investment in S&amp;P 500 constituent companies ( i.e. , approximately 300% of such dividends that the Fund would normally have received). S&amp;P Dividend Futures provide for the future sale by one party and purchase by another party of a specified dividend value of the S&amp;P 500 at a specified future time and at a specified price. S&amp;P Dividend Futures are standardized contracts traded on a recognized exchange. The Fund’s investment in S&amp;P Dividend Futures will generally include the three most current annual S&amp;P Dividend Futures contracts ( e.g. , in June 2021, the Fund would invest in the 2021, 2022, and 2023 contracts. The Index is typically rebalanced each December, at the end of the trading day on which the current year’s S&amp;P Dividend Futures expire. At each rebalancing date, the current year’s annual S&amp;P Dividend Futures will be replaced by the then closest maturing contract in three years. On each Index rebalancing date, the composition of the Index is expected to change. The Fund’s Investment Strategy The Fund attempts to invest all, or substantially all, of its assets in the component securities that make up the Index. The Fund will generally use a “replication” strategy to achieve its investment objective, meaning it will seek to invest in all of the component securities of the Index in the same approximate proportion as in the Index. The Fund attempts to replicate the S&amp;P 500 Component by investing in equity securities, long positions in futures contracts on the S&amp;P 500, or exchange-traded funds that invest in common stocks that are included in the S&amp;P 500. The Fund attempts to replicate the Dividend Component through long positions in exchange-traded S&amp;P Dividend Futures. To collateralize the Fund’s long positions in S&amp;P Dividend Futures, the Fund typically holds U.S. Treasury securities with maturity dates similar to the expiration dates of the S&amp;P Dividend Futures. The Fund may also collateralize the long positions with cash or cash equivalents. The Fund typically holds cash, cash equivalents, or U.S. Treasury securities in approximately the same amount as the notional value of the S&amp;P Dividend Futures in order to offset any embedded leverage. Under normal circumstances, at least 80% of the Fund’s net assets (plus any borrowings for investment purposes) will be invested in large cap equity securities that are principally traded in the United States and derivatives based on those securities. The Fund defines “equity securities” to mean common and preferred stocks, rights, warrants, depositary receipts, and ETFs. Additionally, the Fund defines “large cap” to mean a company included in the S&amp;P 500. To the extent the Index concentrates ( i.e. , holds more than 25% of its total assets) in the securities of a particular industry or group of related industries, the Fund will seek to concentrate its investments to approximately the same extent as the Index. As of May 28, 2021, the Index was not concentrated in any industry or group of industries. The Fund is non-diversified and therefore may invest a larger percentage of its assets in the securities of a single issuer or small number of issuers than diversified funds.</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Derivatives Risk. Derivatives include instruments and contracts that are based on, and are valued in relation to, one or more underlying securities, financial benchmarks or indices, such as futures contracts. Derivatives typically have economic leverage inherent in their terms. Futures contracts can be highly volatile, illiquid, and difficult to value.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A risk of the Fund’s use of derivatives is that the fluctuations in their values may not correlate perfectly with the overall securities markets. Additionally, the Fund will segregate or “set aside” (often referred to as “asset segregation”) liquid assets or otherwise cover open positions with respect to certain derivative instruments. Although asset segregation is used to offset embedded leverage,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A small position in futures contracts could have a potentially large impact on the Fund’s performance. Trading restrictions or limitations may be imposed by an exchange, and government regulations may restrict trading in futures contracts. ▪ Dividends Risk. There can be no assurance that a dividend-paying company will continue to make regular dividend payments. The ability for a company to pay dividends is dependent on the economic climate and the companies’ current earnings and capital resources. Changes in economic conditions or a company’s earnings or financial resources could cause a company to reduce its dividend payments or suspend the payment of dividends altogether. The possibility that such companies could reduce or eliminate the payment of dividends in the future, especially if the companies are facing an economic downturn, could negatively affect the Fund’s performanc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utures Contract Risk. The primary risks associated with the use of futures contracts, which may adversely affect the Fund’s NAV and total return,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the possibility that the counterparty will default in the performance of its obligations; and (d) if the Fund has insufficient cash, it may have to sell securities from its portfolio to meet daily variation margin requirements, and the Fund may have to sell securities at a time when it maybe disadvantageous to do so. The S&amp;P Dividend Futures held by the Fund only reflect ordinary dividends paid on the common stocks included the S&amp;P 500. Any special dividends paid by a company will not be reflected in the settlement value of the S&amp;P Dividend Futures. A special dividend is a non-recurring dividend distributed by a company that is separate from the regular cycle of dividends and may be larger than a company’s typical dividend payment, such as the spin-off of assets of the company being distributed to shareholders. The Fund may not perform as well if the actual future growth in dividends paid on common stocks is below the expected growth in dividends, as reflected in the market prices at which the Fund buys the S&amp;P Dividend Future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Index Provider Risk. There is no assurance that Metaurus (the Fund’s index provider) or any agents that act on its behalf, will compile the Index accurately, or that the Index will be determined, maintained, constructed, rebalanced, calculated or disseminated accurately. The Fund relies upon Metaurus and its agents to compile, determine, maintain, construct, rebalance, calculate (or arrange for an agent to calculate), and disseminate the Index accurately. Any losses or costs associated with errors made by Metaurus or its agents generally will be borne by the Fund and its shareholder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Sub-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rading Halt Risk.</t>
        </is>
      </c>
    </row>
    <row r="20">
      <c r="A20" s="4" t="inlineStr">
        <is>
          <t>Risk Lose Money [Text]</t>
        </is>
      </c>
      <c r="B20" s="4" t="inlineStr">
        <is>
          <t>rr_RiskLoseMoney</t>
        </is>
      </c>
      <c r="C20" s="4" t="inlineStr">
        <is>
          <t>You can lose money on your investment in the Fund.</t>
        </is>
      </c>
    </row>
    <row r="21">
      <c r="A21" s="4" t="inlineStr">
        <is>
          <t>Risk Nondiversified Status [Text]</t>
        </is>
      </c>
      <c r="B21" s="4" t="inlineStr">
        <is>
          <t>rr_RiskNondiversifiedStatus</t>
        </is>
      </c>
      <c r="C21"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Performance information for the Fund is not included because the Fund did not commence operations prior to the date of this Prospectus. In the future, performance for the Fund will be presented in this section. Updated performance information will be available on the Fund’s website at www.PacerETFs.com or by calling the Fund toll-free at 1-877-337-0500.</t>
        </is>
      </c>
    </row>
    <row r="24">
      <c r="A24" s="4" t="inlineStr">
        <is>
          <t>Performance One Year or Less [Text]</t>
        </is>
      </c>
      <c r="B24" s="4" t="inlineStr">
        <is>
          <t>rr_PerformanceOneYearOrLess</t>
        </is>
      </c>
      <c r="C24" s="4" t="inlineStr">
        <is>
          <t>Performance information for the Fund is not included because the Fund did not commence operations prior to the date of this Prospectus.</t>
        </is>
      </c>
    </row>
    <row r="25">
      <c r="A25" s="4" t="inlineStr">
        <is>
          <t>Performance Availability Phone [Text]</t>
        </is>
      </c>
      <c r="B25" s="4" t="inlineStr">
        <is>
          <t>rr_PerformanceAvailabilityPhone</t>
        </is>
      </c>
      <c r="C25" s="4" t="inlineStr">
        <is>
          <t>1-877-337-0500</t>
        </is>
      </c>
    </row>
    <row r="26">
      <c r="A26" s="4" t="inlineStr">
        <is>
          <t>Performance Availability Website Address [Text]</t>
        </is>
      </c>
      <c r="B26" s="4" t="inlineStr">
        <is>
          <t>rr_PerformanceAvailabilityWebSiteAddress</t>
        </is>
      </c>
      <c r="C26" s="4" t="inlineStr">
        <is>
          <t>www.PacerETFs.com</t>
        </is>
      </c>
    </row>
    <row r="27">
      <c r="A27" s="4" t="inlineStr">
        <is>
          <t>Pacer Metaurus US Large Cap Dividend Multiplier 300 ETF | Pacer Metaurus US Large Cap Dividend Multiplier 300 ETF</t>
        </is>
      </c>
    </row>
    <row r="28">
      <c r="A28" s="3" t="inlineStr">
        <is>
          <t>Prospectus [Line Items]</t>
        </is>
      </c>
      <c r="B28" s="4" t="inlineStr">
        <is>
          <t>rr_ProspectusLineItems</t>
        </is>
      </c>
    </row>
    <row r="29">
      <c r="A29" s="4" t="inlineStr">
        <is>
          <t>Trading Symbol</t>
        </is>
      </c>
      <c r="B29" s="4" t="inlineStr">
        <is>
          <t>dei_TradingSymbol</t>
        </is>
      </c>
      <c r="C29" s="4" t="inlineStr">
        <is>
          <t>TRPL</t>
        </is>
      </c>
    </row>
    <row r="30">
      <c r="A30" s="4" t="inlineStr">
        <is>
          <t>Management Fees (as a percentage of Assets)</t>
        </is>
      </c>
      <c r="B30" s="4" t="inlineStr">
        <is>
          <t>rr_ManagementFeesOverAssets</t>
        </is>
      </c>
      <c r="C30" s="4" t="inlineStr">
        <is>
          <t>0.79%</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79%</t>
        </is>
      </c>
    </row>
    <row r="34">
      <c r="A34" s="4" t="inlineStr">
        <is>
          <t>Expense Example, with Redemption, 1 Year</t>
        </is>
      </c>
      <c r="B34" s="4" t="inlineStr">
        <is>
          <t>rr_ExpenseExampleYear01</t>
        </is>
      </c>
      <c r="C34" s="5" t="n">
        <v>81</v>
      </c>
    </row>
    <row r="35">
      <c r="A35" s="4" t="inlineStr">
        <is>
          <t>Expense Example, with Redemption, 3 Years</t>
        </is>
      </c>
      <c r="B35" s="4" t="inlineStr">
        <is>
          <t>rr_ExpenseExampleYear03</t>
        </is>
      </c>
      <c r="C35" s="5" t="n">
        <v>252</v>
      </c>
    </row>
    <row r="36">
      <c r="A36" s="4" t="inlineStr">
        <is>
          <t>Pacer Metaurus US Large Cap Dividend Multiplier 400 ETF</t>
        </is>
      </c>
    </row>
    <row r="37">
      <c r="A37" s="3" t="inlineStr">
        <is>
          <t>Prospectus [Line Items]</t>
        </is>
      </c>
      <c r="B37" s="4" t="inlineStr">
        <is>
          <t>rr_ProspectusLineItems</t>
        </is>
      </c>
    </row>
    <row r="38">
      <c r="A38" s="4" t="inlineStr">
        <is>
          <t>Risk/Return [Heading]</t>
        </is>
      </c>
      <c r="B38" s="4" t="inlineStr">
        <is>
          <t>rr_RiskReturnHeading</t>
        </is>
      </c>
      <c r="C38" s="4" t="inlineStr">
        <is>
          <t>Pacer Metaurus US Large Cap Dividend Multiplier 400 ETF</t>
        </is>
      </c>
    </row>
    <row r="39">
      <c r="A39" s="4" t="inlineStr">
        <is>
          <t>Objective [Heading]</t>
        </is>
      </c>
      <c r="B39" s="4" t="inlineStr">
        <is>
          <t>rr_ObjectiveHeading</t>
        </is>
      </c>
      <c r="C39" s="4" t="inlineStr">
        <is>
          <t>Investment Objective</t>
        </is>
      </c>
    </row>
    <row r="40">
      <c r="A40" s="4" t="inlineStr">
        <is>
          <t>Objective, Primary [Text Block]</t>
        </is>
      </c>
      <c r="B40" s="4" t="inlineStr">
        <is>
          <t>rr_ObjectivePrimaryTextBlock</t>
        </is>
      </c>
      <c r="C40" s="4" t="inlineStr">
        <is>
          <t>The Pacer Metaurus US Large Cap Dividend Multiplier 400 ETF (the “Fund”) is an exchange traded fund (“ETF”) that seeks to track the total return performance, before fees and expenses, of the Metaurus US Large Cap Dividend Multiplier Index – Series 400 (the “Index”).</t>
        </is>
      </c>
    </row>
    <row r="41">
      <c r="A41" s="4" t="inlineStr">
        <is>
          <t>Expense [Heading]</t>
        </is>
      </c>
      <c r="B41" s="4" t="inlineStr">
        <is>
          <t>rr_ExpenseHeading</t>
        </is>
      </c>
      <c r="C41" s="4" t="inlineStr">
        <is>
          <t>Fees and Expenses of the Fund</t>
        </is>
      </c>
    </row>
    <row r="42">
      <c r="A42" s="4" t="inlineStr">
        <is>
          <t>Expense Narrative [Text Block]</t>
        </is>
      </c>
      <c r="B42" s="4" t="inlineStr">
        <is>
          <t>rr_ExpenseNarrativeTextBlock</t>
        </is>
      </c>
      <c r="C42"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3">
      <c r="A43" s="4" t="inlineStr">
        <is>
          <t>Operating Expenses Caption [Text]</t>
        </is>
      </c>
      <c r="B43" s="4" t="inlineStr">
        <is>
          <t>rr_OperatingExpensesCaption</t>
        </is>
      </c>
      <c r="C43" s="4" t="inlineStr">
        <is>
          <t>Annual Fund Operating Expenses (expenses that you pay each year as a percentage of the value of your investment)</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46">
      <c r="A46" s="4" t="inlineStr">
        <is>
          <t>Other Expenses, New Fund, Based on Estimates [Text]</t>
        </is>
      </c>
      <c r="B46" s="4" t="inlineStr">
        <is>
          <t>rr_OtherExpensesNewFundBasedOnEstimates</t>
        </is>
      </c>
      <c r="C46" s="4" t="inlineStr">
        <is>
          <t>Estimated for the current fiscal year.</t>
        </is>
      </c>
    </row>
    <row r="47">
      <c r="A47" s="4" t="inlineStr">
        <is>
          <t>Expense Example [Heading]</t>
        </is>
      </c>
      <c r="B47" s="4" t="inlineStr">
        <is>
          <t>rr_ExpenseExampleHeading</t>
        </is>
      </c>
      <c r="C47" s="4" t="inlineStr">
        <is>
          <t>Example</t>
        </is>
      </c>
    </row>
    <row r="48">
      <c r="A48" s="4" t="inlineStr">
        <is>
          <t>Expense Example Narrative [Text Block]</t>
        </is>
      </c>
      <c r="B48" s="4" t="inlineStr">
        <is>
          <t>rr_ExpenseExampleNarrativeTextBlock</t>
        </is>
      </c>
      <c r="C48"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9">
      <c r="A49" s="4" t="inlineStr">
        <is>
          <t>Expense Example by, Year, Caption [Text]</t>
        </is>
      </c>
      <c r="B49" s="4" t="inlineStr">
        <is>
          <t>rr_ExpenseExampleByYearCaption</t>
        </is>
      </c>
      <c r="C49" s="4" t="inlineStr">
        <is>
          <t>Although your actual costs may be higher or lower, based on these assumptions, your costs would be:</t>
        </is>
      </c>
    </row>
    <row r="50">
      <c r="A50" s="4" t="inlineStr">
        <is>
          <t>Strategy [Heading]</t>
        </is>
      </c>
      <c r="B50" s="4" t="inlineStr">
        <is>
          <t>rr_StrategyHeading</t>
        </is>
      </c>
      <c r="C50" s="4" t="inlineStr">
        <is>
          <t>Principal Investment Strategies of the Fund</t>
        </is>
      </c>
    </row>
    <row r="51">
      <c r="A51" s="4" t="inlineStr">
        <is>
          <t>Strategy Narrative [Text Block]</t>
        </is>
      </c>
      <c r="B51" s="4" t="inlineStr">
        <is>
          <t>rr_StrategyNarrativeTextBlock</t>
        </is>
      </c>
      <c r="C51" s="4" t="inlineStr">
        <is>
          <t>The Fund employs a “passive management” (or indexing) investment approach designed to track the total return performance, before fees and expenses, of the Index. The Index is based on a proprietary methodology developed by Metaurus Advisors LLC (“Metaurus”), the Fund’s sub-adviser and the Fund’s index provider. All or a portion of the methodologies and algorithms used to calculate the Index are covered by one or more granted or pending U.S. patents owned by Metaurus. The Index The Index, as designed, has two components: (i) an S&amp;P 500 Index component (the “S&amp;P 500 Component”) and (ii) a dividend component (the “Dividend Component”) consisting of long positions in annual futures contracts that provide exposure to ordinary dividends paid on the common stocks of companies included in the S&amp;P 500 (“S&amp;P Dividend Futures”). The S&amp;P 500 Index consists of approximately 500 leading U.S.-listed companies representing approximately 80% of the U.S. equity market capitalization. The Dividend Component is designed to give the Fund exposure to approximately 400% of the ordinary dividends the Fund would otherwise have expected to receive from its investment in the S&amp;P 500 Component. The Dividend Component consists of annual futures contracts whose value represents the market’s expectation of the amount of ordinary dividends to be paid by S&amp;P 500 companies during the term of the futures contract. As of June 1, 2021, the S&amp;P 500 Component comprised approximately 88% of the Index. S&amp;P Dividend Futures seek to allow investors in these instruments to obtain exposure to the actual dividend value that will be paid by the S&amp;P 500 constituent companies over a period of time. The amount of such futures contracts will generally result in exposure to such dividends that is significantly greater than the amount of dividends that the Fund would normally receive from its direct investment in S&amp;P 500 constituent companies ( i.e. , approximately 400% of such dividends that the Fund would normally have received). S&amp;P Dividend Futures provide for the future sale by one party and purchase by another party of a specified dividend value of the S&amp;P 500 at a specified future time and at a specified price. S&amp;P Dividend Futures are standardized contracts traded on a recognized exchange. The Fund’s investment in S&amp;P Dividend Futures will generally include the three most current annual S&amp;P Dividend Futures contracts ( e.g. , in June 2021, the Fund would invest in the 2021, 2022, and 2023 contracts. The Index is typically rebalanced each December, at the end of the trading day on which the current year’s S&amp;P Dividend Futures expire. At each rebalancing date, the current year’s annual S&amp;P Dividend Futures will be replaced by the then closest maturing contract in three years. On each Index rebalancing date, the composition of the Index is expected to change. The Fund’s Investment Strategy The Fund attempts to invest all, or substantially all, of its assets in the component securities that make up the Index. The Fund will generally use a “replication” strategy to achieve its investment objective, meaning it will seek to invest in all of the component securities of the Index in the same approximate proportion as in the Index. The Fund attempts to replicate the S&amp;P 500 Component by investing in equity securities, long positions in futures contracts on the S&amp;P 500, or exchange-traded funds that invest in common stocks that are included in the S&amp;P 500. The Fund attempts to replicate the Dividend Component through long positions in exchange-traded S&amp;P Dividend Futures. To collateralize the Fund’s long positions in S&amp;P Dividend Futures, the Fund typically holds U.S. Treasury securities with maturity dates similar to the expiration dates of the S&amp;P Dividend Futures. The Fund may also collateralize the long positions with cash or cash equivalents. The Fund typically holds cash, cash equivalents, or U.S. Treasury securities in approximately the same amount as the notional value of the S&amp;P Dividend Futures in order to offset any embedded leverage. Under normal circumstances, at least 80% of the Fund’s net assets (plus any borrowings for investment purposes) will be invested in large cap equity securities that are principally traded in the United States and derivatives based on those securities. The Fund defines “equity securities” to mean common and preferred stocks, rights, warrants, depositary receipts, and ETFs. Additionally, the Fund defines “large cap” to mean a company included in the S&amp;P 500. To the extent the Index concentrates ( i.e. , holds more than 25% of its total assets) in the securities of a particular industry or group of related industries, the Fund will seek to concentrate its investments to approximately the same extent as the Index. As of May 28, 2021, the Index was not concentrated in any industry or group of industries. The Fund is non-diversified and therefore may invest a larger percentage of its assets in the securities of a single issuer or small number of issuers than diversified funds.</t>
        </is>
      </c>
    </row>
    <row r="52">
      <c r="A52" s="4" t="inlineStr">
        <is>
          <t>Risk [Heading]</t>
        </is>
      </c>
      <c r="B52" s="4" t="inlineStr">
        <is>
          <t>rr_RiskHeading</t>
        </is>
      </c>
      <c r="C52" s="4" t="inlineStr">
        <is>
          <t>Principal Risks of Investing in the Fund</t>
        </is>
      </c>
    </row>
    <row r="53">
      <c r="A53" s="4" t="inlineStr">
        <is>
          <t>Risk Narrative [Text Block]</t>
        </is>
      </c>
      <c r="B53" s="4" t="inlineStr">
        <is>
          <t>rr_RiskNarrativeTextBlock</t>
        </is>
      </c>
      <c r="C53"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Derivatives Risk. Derivatives include instruments and contracts that are based on, and are valued in relation to, one or more underlying securities, financial benchmarks or indices, such as futures contracts. Derivatives typically have economic leverage inherent in their terms. Futures contracts can be highly volatile, illiquid, and difficult to value.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A risk of the Fund’s use of derivatives is that the fluctuations in their values may not correlate perfectly with the overall securities markets. Additionally, the Fund will segregate or “set aside” (often referred to as “asset segregation”) liquid assets or otherwise cover open positions with respect to certain derivative instruments. Although asset segregation is used to offset embedded leverage,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A small position in futures contracts could have a potentially large impact on the Fund’s performance. Trading restrictions or limitations may be imposed by an exchange, and government regulations may restrict trading in futures contracts. ▪ Dividends Risk. There can be no assurance that a dividend-paying company will continue to make regular dividend payments. The ability for a company to pay dividends is dependent on the economic climate and the companies’ current earnings and capital resources. Changes in economic conditions or a company’s earnings or financial resources could cause a company to reduce its dividend payments or suspend the payment of dividends altogether. The possibility that such companies could reduce or eliminate the payment of dividends in the future, especially if the companies are facing an economic downturn, could negatively affect the Fund’s performanc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utures Contract Risk. The primary risks associated with the use of futures contracts, which may adversely affect the Fund’s NAV and total return,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the possibility that the counterparty will default in the performance of its obligations; and (d) if the Fund has insufficient cash, it may have to sell securities from its portfolio to meet daily variation margin requirements, and the Fund may have to sell securities at a time when it maybe disadvantageous to do so. The S&amp;P Dividend Futures held by the Fund only reflect ordinary dividends paid on the common stocks included the S&amp;P 500. Any special dividends paid by a company will not be reflected in the settlement value of the S&amp;P Dividend Futures. A special dividend is a non-recurring dividend distributed by a company that is separate from the regular cycle of dividends and may be larger than a company’s typical dividend payment, such as the spin-off of assets of the company being distributed to shareholders. The Fund may not perform as well if the actual future growth in dividends paid on common stocks is below the expected growth in dividends, as reflected in the market prices at which the Fund buys the S&amp;P Dividend Future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Index Provider Risk. There is no assurance that Metaurus (the Fund’s index provider) or any agents that act on its behalf, will compile the Index accurately, or that the Index will be determined, maintained, constructed, rebalanced, calculated or disseminated accurately. The Fund relies upon Metaurus and its agents to compile, determine, maintain, construct, rebalance, calculate (or arrange for an agent to calculate), and disseminate the Index accurately. Any losses or costs associated with errors made by Metaurus or its agents generally will be borne by the Fund and its shareholder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Sub-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rading Halt Risk.</t>
        </is>
      </c>
    </row>
    <row r="54">
      <c r="A54" s="4" t="inlineStr">
        <is>
          <t>Risk Lose Money [Text]</t>
        </is>
      </c>
      <c r="B54" s="4" t="inlineStr">
        <is>
          <t>rr_RiskLoseMoney</t>
        </is>
      </c>
      <c r="C54" s="4" t="inlineStr">
        <is>
          <t>You can lose money on your investment in the Fund.</t>
        </is>
      </c>
    </row>
    <row r="55">
      <c r="A55" s="4" t="inlineStr">
        <is>
          <t>Risk Nondiversified Status [Text]</t>
        </is>
      </c>
      <c r="B55" s="4" t="inlineStr">
        <is>
          <t>rr_RiskNondiversifiedStatus</t>
        </is>
      </c>
      <c r="C55"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56">
      <c r="A56" s="4" t="inlineStr">
        <is>
          <t>Bar Chart and Performance Table [Heading]</t>
        </is>
      </c>
      <c r="B56" s="4" t="inlineStr">
        <is>
          <t>rr_BarChartAndPerformanceTableHeading</t>
        </is>
      </c>
      <c r="C56" s="4" t="inlineStr">
        <is>
          <t>Fund Performance</t>
        </is>
      </c>
    </row>
    <row r="57">
      <c r="A57" s="4" t="inlineStr">
        <is>
          <t>Performance Narrative [Text Block]</t>
        </is>
      </c>
      <c r="B57" s="4" t="inlineStr">
        <is>
          <t>rr_PerformanceNarrativeTextBlock</t>
        </is>
      </c>
      <c r="C57" s="4" t="inlineStr">
        <is>
          <t>Performance information for the Fund is not included because the Fund did not commence operations prior to the date of this Prospectus. In the future, performance for the Fund will be presented in this section. Updated performance information will be available on the Fund’s website at www.PacerETFs.com or by calling the Fund toll-free at 1-877-337-0500.</t>
        </is>
      </c>
    </row>
    <row r="58">
      <c r="A58" s="4" t="inlineStr">
        <is>
          <t>Performance One Year or Less [Text]</t>
        </is>
      </c>
      <c r="B58" s="4" t="inlineStr">
        <is>
          <t>rr_PerformanceOneYearOrLess</t>
        </is>
      </c>
      <c r="C58" s="4" t="inlineStr">
        <is>
          <t>Performance information for the Fund is not included because the Fund did not commence operations prior to the date of this Prospectus.</t>
        </is>
      </c>
    </row>
    <row r="59">
      <c r="A59" s="4" t="inlineStr">
        <is>
          <t>Performance Availability Phone [Text]</t>
        </is>
      </c>
      <c r="B59" s="4" t="inlineStr">
        <is>
          <t>rr_PerformanceAvailabilityPhone</t>
        </is>
      </c>
      <c r="C59" s="4" t="inlineStr">
        <is>
          <t>1-877-337-0500</t>
        </is>
      </c>
    </row>
    <row r="60">
      <c r="A60" s="4" t="inlineStr">
        <is>
          <t>Performance Availability Website Address [Text]</t>
        </is>
      </c>
      <c r="B60" s="4" t="inlineStr">
        <is>
          <t>rr_PerformanceAvailabilityWebSiteAddress</t>
        </is>
      </c>
      <c r="C60" s="4" t="inlineStr">
        <is>
          <t>www.PacerETFs.com</t>
        </is>
      </c>
    </row>
    <row r="61">
      <c r="A61" s="4" t="inlineStr">
        <is>
          <t>Pacer Metaurus US Large Cap Dividend Multiplier 400 ETF | Pacer Metaurus US Large Cap Dividend Multiplier 400 ETF</t>
        </is>
      </c>
    </row>
    <row r="62">
      <c r="A62" s="3" t="inlineStr">
        <is>
          <t>Prospectus [Line Items]</t>
        </is>
      </c>
      <c r="B62" s="4" t="inlineStr">
        <is>
          <t>rr_ProspectusLineItems</t>
        </is>
      </c>
    </row>
    <row r="63">
      <c r="A63" s="4" t="inlineStr">
        <is>
          <t>Trading Symbol</t>
        </is>
      </c>
      <c r="B63" s="4" t="inlineStr">
        <is>
          <t>dei_TradingSymbol</t>
        </is>
      </c>
      <c r="C63" s="4" t="inlineStr">
        <is>
          <t>QDPL</t>
        </is>
      </c>
    </row>
    <row r="64">
      <c r="A64" s="4" t="inlineStr">
        <is>
          <t>Management Fees (as a percentage of Assets)</t>
        </is>
      </c>
      <c r="B64" s="4" t="inlineStr">
        <is>
          <t>rr_ManagementFeesOverAssets</t>
        </is>
      </c>
      <c r="C64" s="4" t="inlineStr">
        <is>
          <t>0.79%</t>
        </is>
      </c>
    </row>
    <row r="65">
      <c r="A65" s="4" t="inlineStr">
        <is>
          <t>Distribution and Service (12b-1) Fees</t>
        </is>
      </c>
      <c r="B65" s="4" t="inlineStr">
        <is>
          <t>rr_DistributionAndService12b1FeesOverAssets</t>
        </is>
      </c>
      <c r="C65" s="4" t="inlineStr">
        <is>
          <t xml:space="preserve">none
				</t>
        </is>
      </c>
    </row>
    <row r="66">
      <c r="A66" s="4" t="inlineStr">
        <is>
          <t>Other Expenses (as a percentage of Assets):</t>
        </is>
      </c>
      <c r="B66" s="4" t="inlineStr">
        <is>
          <t>rr_OtherExpensesOverAssets</t>
        </is>
      </c>
      <c r="C66" s="4" t="inlineStr">
        <is>
          <t xml:space="preserve">none
				</t>
        </is>
      </c>
      <c r="D66" s="4" t="inlineStr">
        <is>
          <t>[2]</t>
        </is>
      </c>
    </row>
    <row r="67">
      <c r="A67" s="4" t="inlineStr">
        <is>
          <t>Expenses (as a percentage of Assets)</t>
        </is>
      </c>
      <c r="B67" s="4" t="inlineStr">
        <is>
          <t>rr_ExpensesOverAssets</t>
        </is>
      </c>
      <c r="C67" s="4" t="inlineStr">
        <is>
          <t>0.79%</t>
        </is>
      </c>
    </row>
    <row r="68">
      <c r="A68" s="4" t="inlineStr">
        <is>
          <t>Expense Example, with Redemption, 1 Year</t>
        </is>
      </c>
      <c r="B68" s="4" t="inlineStr">
        <is>
          <t>rr_ExpenseExampleYear01</t>
        </is>
      </c>
      <c r="C68" s="5" t="n">
        <v>81</v>
      </c>
    </row>
    <row r="69">
      <c r="A69" s="4" t="inlineStr">
        <is>
          <t>Expense Example, with Redemption, 3 Years</t>
        </is>
      </c>
      <c r="B69" s="4" t="inlineStr">
        <is>
          <t>rr_ExpenseExampleYear03</t>
        </is>
      </c>
      <c r="C69" s="5" t="n">
        <v>252</v>
      </c>
    </row>
    <row r="70"/>
    <row r="71">
      <c r="A71" s="4" t="inlineStr">
        <is>
          <t>[1]</t>
        </is>
      </c>
      <c r="B71" s="4" t="inlineStr">
        <is>
          <t>Estimated for the current fiscal year.</t>
        </is>
      </c>
    </row>
    <row r="72">
      <c r="A72" s="4" t="inlineStr">
        <is>
          <t>[2]</t>
        </is>
      </c>
      <c r="B72" s="4" t="inlineStr">
        <is>
          <t>Estimated for the current fiscal year.</t>
        </is>
      </c>
    </row>
  </sheetData>
  <mergeCells count="4">
    <mergeCell ref="C1:D1"/>
    <mergeCell ref="A70:C70"/>
    <mergeCell ref="B71:C71"/>
    <mergeCell ref="B72:C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8:35:44Z</dcterms:created>
  <dcterms:modified xmlns:dcterms="http://purl.org/dc/terms/" xmlns:xsi="http://www.w3.org/2001/XMLSchema-instance" xsi:type="dcterms:W3CDTF">2021-07-01T18:35:44Z</dcterms:modified>
</cp:coreProperties>
</file>